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ES MANAGEMENT CORPORATION</t>
        </is>
      </c>
    </row>
    <row r="8">
      <c r="A8" s="4" t="inlineStr">
        <is>
          <t>Entity Central Index Key</t>
        </is>
      </c>
      <c r="B8" s="4" t="inlineStr">
        <is>
          <t>0001176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4) Value of Initial Fixed $100 Investment Based On: Net Income (7) Fee Related Earnings (8) Total Shareholder Return (5) Peer Group Total Shareholder Return (6) ($) ($) ($) ($) ($) ($) ($ in thousands) ($ in thousands) 2022 34,601,100 37,288,439 13,511,355 13,746,133 213 127 167,541 994,350 2021 70,842,896 135,601,181 23,162,854 25,070,250 245 162 386,748 712,308 2020 7,303,953 21,737,279 41,384,164 43,239,871 138 115 130,442 431,231 </t>
        </is>
      </c>
      <c r="C4" s="4" t="inlineStr">
        <is>
          <t xml:space="preserve"> </t>
        </is>
      </c>
      <c r="D4" s="4" t="inlineStr">
        <is>
          <t xml:space="preserve"> </t>
        </is>
      </c>
    </row>
    <row r="5">
      <c r="A5" s="4" t="inlineStr">
        <is>
          <t>Company Selected Measure Name</t>
        </is>
      </c>
      <c r="B5" s="4" t="inlineStr">
        <is>
          <t>Fee Related Earnings</t>
        </is>
      </c>
      <c r="C5" s="4" t="inlineStr">
        <is>
          <t xml:space="preserve"> </t>
        </is>
      </c>
      <c r="D5" s="4" t="inlineStr">
        <is>
          <t xml:space="preserve"> </t>
        </is>
      </c>
    </row>
    <row r="6">
      <c r="A6" s="4" t="inlineStr">
        <is>
          <t>Named Executive Officers, Footnote [Text Block]</t>
        </is>
      </c>
      <c r="B6" s="4" t="inlineStr">
        <is>
          <t>The dollar amounts reported in this column are the amounts of total compensation reported for our Chief Executive Officer (the “PEO”) for each corresponding year, as reported in the “Total” column of the Summary Compensation Table. The name of the PEO of the Company reflected in these columns for each of the applicable fiscal years is Michael J Arougheti. The dollar amounts reported in this column represent the average of the total amounts reported for our non-PEO named executive officers (the “Other NEOs”) for each corresponding year in the “Total” column of the Summary Compensation Table. For fiscal year 2022, our Other NEOs included R. Kipp deVeer, David B. Kaplan, Bennett Rosenthal and Jarrod Phillips. For fiscal year 2021 our Other NEOs included R. Kipp deVeer, David B. Kaplan, Bennett Rosenthal, Jarrod Phillips and Michael R. McFerran. For fiscal year 2020 our Other NEOs were Antony P. Ressler, David B. Kaplan, Bennett Rosenthal and Michael R. McFerran.</t>
        </is>
      </c>
      <c r="C6" s="4" t="inlineStr">
        <is>
          <t xml:space="preserve"> </t>
        </is>
      </c>
      <c r="D6" s="4" t="inlineStr">
        <is>
          <t xml:space="preserve"> </t>
        </is>
      </c>
    </row>
    <row r="7">
      <c r="A7" s="4" t="inlineStr">
        <is>
          <t>Peer Group Issuers, Footnote [Text Block]</t>
        </is>
      </c>
      <c r="B7" s="4" t="inlineStr">
        <is>
          <t>Total shareholder return for our peer group is the U.S. Dow Jones U.S. Asset Managers Index (the “Peer Group”), which we also use for purposes of the stock performance graph required by Item 201(e) of Regulation S-K included in our Annual Report for the year ended December 31, 2022.</t>
        </is>
      </c>
      <c r="C7" s="4" t="inlineStr">
        <is>
          <t xml:space="preserve"> </t>
        </is>
      </c>
      <c r="D7" s="4" t="inlineStr">
        <is>
          <t xml:space="preserve"> </t>
        </is>
      </c>
    </row>
    <row r="8">
      <c r="A8" s="4" t="inlineStr">
        <is>
          <t>PEO Total Compensation Amount</t>
        </is>
      </c>
      <c r="B8" s="5" t="n">
        <v>34601100</v>
      </c>
      <c r="C8" s="5" t="n">
        <v>70842896</v>
      </c>
      <c r="D8" s="5" t="n">
        <v>7303953</v>
      </c>
    </row>
    <row r="9">
      <c r="A9" s="4" t="inlineStr">
        <is>
          <t>PEO Actually Paid Compensation Amount</t>
        </is>
      </c>
      <c r="B9" s="5" t="n">
        <v>37288439</v>
      </c>
      <c r="C9" s="6" t="n">
        <v>135601181</v>
      </c>
      <c r="D9" s="6" t="n">
        <v>21737279</v>
      </c>
    </row>
    <row r="10">
      <c r="A10" s="4" t="inlineStr">
        <is>
          <t>Adjustment To PEO Compensation, Footnote [Text Block]</t>
        </is>
      </c>
      <c r="B10" s="4" t="inlineStr">
        <is>
          <t xml:space="preserve">“Compensation Actually Paid” has been calculated in accordance with the requirements of Item 402(v)(2)(iii) of Regulation S-K and do not reflect compensation actually earned, realized or received, the following adjustments were made to the amounts reported for Mr. Arougheti in the Summary Compensation Table. In calculating “Compensation Actually Paid”, the fair value or change in fair value, as applicable, of the equity award adjustments included in each calculations was computed in accordance with FASB ASC Topic 718. Importantly, the dollar amounts do not reflect the actual amount of compensation earned by or paid to Mr. Arougheti during the applicable year. “Compensation Actually Paid” for Mr. Arougheti includes performance equity awards with market conditions that have fully vested during the periods presented. Those performance equity awards with market conditions are presented as if the market conditions were met on the respective grant dates, with corresponding changes in fair value between the grant dates and vesting dates included within “Compensation Actually Paid.” 2022 2021 2020 Description ($) ($) ($) Reported Summary Compensation Total for PEO 34,601,100 70,842,896 7,303,953 Change in Pension Value Deduction for PEO(a) — — — Pension Service Cost Addition for PEO(a) — — — Prior Pension Service Cost Addition for PEO(a) — — — Reported Stock Awards Deduction for PEO(b) (13,728,000) (53,154,000) — Equity Award Adjustments for PEO(c) 16,415,339 117,912,285 14,433,326 Compensation Actually Paid to PEO 37,288,439 135,601,181 21,737,279 (a) The Company has no pension plans. (b) Total grant date fair value of equity awards reported in the “Stock Awards” column in the Summary Compensation Table for the applicable year. (c) For each covered year, the amounts added or deducted in calculated equity award adjustments include: Add Year End Fair Value of Outstanding and Unvested Equity Awards Granted in the Covered Year for PEO Add Year over Year Change in Fair Value of Outstanding and Unvested Equity Awards for PEO Add Fair Value as of Vesting Date of Equity Awards Granted and Vested in the Year for PEO Add Year over Year Change in Fair Value of Equity Awards Granted in Prior Years that Vested in the Year for PEO Subtract Fair Value at the End of the Prior Year of Equity Awards that Failed to Meet Vesting Conditions in the Year for PEO Add Value of Dividends or other Earnings Paid on Stock or Option Awards not Otherwise Reflected in Fair Value or Total Compensation for PEO Total Equity Award Adjustments for PEO Year ($) ($) ($) ($) ($) ($) ($) 2022 20,532,000 (5,987,325) — — — 1,870,664 16,415,339 2021 24,381,000 11,406,621 80,934,000 — — 1,190,664 117,912,285 2020 — 5,679,989 — 7,953,337 — 800,000 14,433,326 </t>
        </is>
      </c>
      <c r="C10" s="4" t="inlineStr">
        <is>
          <t xml:space="preserve"> </t>
        </is>
      </c>
      <c r="D10" s="4" t="inlineStr">
        <is>
          <t xml:space="preserve"> </t>
        </is>
      </c>
    </row>
    <row r="11">
      <c r="A11" s="4" t="inlineStr">
        <is>
          <t>Non-PEO NEO Average Total Compensation Amount</t>
        </is>
      </c>
      <c r="B11" s="5" t="n">
        <v>13511355</v>
      </c>
      <c r="C11" s="6" t="n">
        <v>23162854</v>
      </c>
      <c r="D11" s="6" t="n">
        <v>41384164</v>
      </c>
    </row>
    <row r="12">
      <c r="A12" s="4" t="inlineStr">
        <is>
          <t>Non-PEO NEO Average Compensation Actually Paid Amount</t>
        </is>
      </c>
      <c r="B12" s="5" t="n">
        <v>13746133</v>
      </c>
      <c r="C12" s="6" t="n">
        <v>25070250</v>
      </c>
      <c r="D12" s="6" t="n">
        <v>43239871</v>
      </c>
    </row>
    <row r="13">
      <c r="A13" s="4" t="inlineStr">
        <is>
          <t>Adjustment to Non-PEO NEO Compensation Footnote [Text Block]</t>
        </is>
      </c>
      <c r="B13" s="4" t="inlineStr">
        <is>
          <t xml:space="preserve">“Compensation Actually Paid” has been calculated in accordance with the requirements of Item 402(v)(2)(iii) of Regulation S-K and do not reflect compensation actually earned, realized or received, when calculating the “average compensation actually paid for the Other NEOs, the following adjustments were made to the amounts reported in the Summary Compensation Table. In calculating “Compensation Actually Paid”, the fair value or change in fair value, as applicable, of the equity award adjustments included in such calculations was computed in accordance with FASB ASC Topic 718. Importantly, the dollar amounts do not reflect the actual amount of compensation earned by or paid to our Other NEOs as a group during the applicable year. 2022 2021 2020 Description ($) ($) ($) Average Reported Summary Compensation Total for Other NEOs 13,511,355 23,162,854 41,384,164 Average Change in Pension Value Deduction for Other NEOs(a) — — — Average Pension Service Cost Addition for Other NEOs(a) — — — Average Prior Pension Service Cost Addition for Other NEOs(a) — — — Average Reported Stock Awards Deduction for Other NEOs(b) (2,527,768) (8,947,999) (1,497,989) Average Equity Award Adjustments for Other NEOs(c) 2,762,546 10,855,395 3,353,696 Average Compensation Actually Paid to Other NEOs 13,746,133 25,070,250 43,239,871 ___________________________________ (a) The Company has no pension plans. (b) Average total grant date fair value of equity awards reported in the “Stock Awards” column in the Summary Compensation Table for the applicable year. The Other NEOs did not receive option awards in the years shown. (c) For each covered year, the amounts added or deducted in calculated equity award adjustments include: Add Year End Fair Value of Outstanding and Unvested Equity Awards Granted in the Covered Year for Other NEOs Add Year over Year Change in Fair Value of Outstanding and Unvested Equity Awards for Other NEOs Add Fair Value as of Vesting Date of Equity Awards Granted and Vested in the Year for Other NEOs Add Year over Year Change in Fair Value of Equity Awards Granted in Prior Years that Vested in the Year for Other NEOs Subtract Fair Value at the End of the Prior Year of Equity Awards that Failed to Meet Vesting Conditions in the Year for Other NEOs Add Value of Dividends or other Earnings Paid on Stock or Option Awards not Otherwise Reflected in Fair Value or Total Compensation for Other NEOs Total Equity Award Adjustments for Other NEOs Year ($) ($) ($) ($) ($) ($) ($) 2022 3,642,839 (1,211,912) — (29,074) — 360,693 2,762,546 2021 5,618,764 2,706,186 8,078,500 585,891 (6,542,651) 408,705 10,855,395 2020 1,603,052 1,731,738 — (263,798) — 282,704 3,353,696 </t>
        </is>
      </c>
      <c r="C13" s="4" t="inlineStr">
        <is>
          <t xml:space="preserve"> </t>
        </is>
      </c>
      <c r="D13" s="4" t="inlineStr">
        <is>
          <t xml:space="preserve"> </t>
        </is>
      </c>
    </row>
    <row r="14">
      <c r="A14" s="4" t="inlineStr">
        <is>
          <t>Compensation Actually Paid vs. Total Shareholder Return [Text Block]</t>
        </is>
      </c>
      <c r="B14" s="4" t="inlineStr">
        <is>
          <t>Compensation Actually Paid and Total Shareholder Return (“TSR”) As demonstrated by the table above, the amount of ‘compensation actually paid’ to the PEO and the average amount of ‘compensation actually paid’ to the non-PEO Named Executive Officers is generally aligned with the Company’s TSR over the three year period presented in the table. While the Company does not use TSR as a performance measure in its overall executive compensation program, the measure of TSR is correlated with the performance of the Company which is consistent with the objective of aligning NEO compensation with the interests of our stockholders.</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table above, the amount of ‘compensation actually paid’ to the PEO and the average amount of ‘compensation actually paid’ to the non-PEO Named Executive Officers is generally aligned with the Company’s net income over the three year period presented in the table. While the Company does not use net income as a performance measure in its overall executive compensation program, the measure of net income is correlated with the performance of the Company which is consistent with the objective of aligning NEO compensation with the interests of our stockholders.</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Fee Related Earnings As demonstrated by the table above, the fee related earnings steadily increased over the three year reporting period, while the amount of ‘compensation actually paid’ to the PEO and the average amount of ‘compensation actually paid’ to the </t>
        </is>
      </c>
      <c r="C16" s="4" t="inlineStr">
        <is>
          <t xml:space="preserve"> </t>
        </is>
      </c>
      <c r="D16" s="4" t="inlineStr">
        <is>
          <t xml:space="preserve"> </t>
        </is>
      </c>
    </row>
    <row r="17">
      <c r="A17" s="4" t="inlineStr">
        <is>
          <t>Total Shareholder Return Vs Peer Group [Text Block]</t>
        </is>
      </c>
      <c r="B17" s="4" t="inlineStr">
        <is>
          <t>Company TSR and Peer Group TSR The Company’s TSR from the beginning to the end of the period presented in the table outperformed the Company’s peer group TSR over the period presented in the table.</t>
        </is>
      </c>
      <c r="C17" s="4" t="inlineStr">
        <is>
          <t xml:space="preserve"> </t>
        </is>
      </c>
      <c r="D17" s="4" t="inlineStr">
        <is>
          <t xml:space="preserve"> </t>
        </is>
      </c>
    </row>
    <row r="18">
      <c r="A18" s="4" t="inlineStr">
        <is>
          <t>Tabular List [Table Text Block]</t>
        </is>
      </c>
      <c r="B18" s="4" t="inlineStr">
        <is>
          <t>Most Important Performance Measures Fee Related Earnings After-tax Realized Income per share of Class A and non-voting common stock Assets Under Management Fund performance</t>
        </is>
      </c>
      <c r="C18" s="4" t="inlineStr">
        <is>
          <t xml:space="preserve"> </t>
        </is>
      </c>
      <c r="D18" s="4" t="inlineStr">
        <is>
          <t xml:space="preserve"> </t>
        </is>
      </c>
    </row>
    <row r="19">
      <c r="A19" s="4" t="inlineStr">
        <is>
          <t>Total Shareholder Return Amount</t>
        </is>
      </c>
      <c r="B19" s="5" t="n">
        <v>213</v>
      </c>
      <c r="C19" s="6" t="n">
        <v>245</v>
      </c>
      <c r="D19" s="6" t="n">
        <v>138</v>
      </c>
    </row>
    <row r="20">
      <c r="A20" s="4" t="inlineStr">
        <is>
          <t>Peer Group Total Shareholder Return Amount</t>
        </is>
      </c>
      <c r="B20" s="6" t="n">
        <v>127</v>
      </c>
      <c r="C20" s="6" t="n">
        <v>162</v>
      </c>
      <c r="D20" s="6" t="n">
        <v>115</v>
      </c>
    </row>
    <row r="21">
      <c r="A21" s="4" t="inlineStr">
        <is>
          <t>Net Income (Loss)</t>
        </is>
      </c>
      <c r="B21" s="5" t="n">
        <v>167541000</v>
      </c>
      <c r="C21" s="5" t="n">
        <v>386748000</v>
      </c>
      <c r="D21" s="5" t="n">
        <v>130442000</v>
      </c>
    </row>
    <row r="22">
      <c r="A22" s="4" t="inlineStr">
        <is>
          <t>Company Selected Measure Amount</t>
        </is>
      </c>
      <c r="B22" s="6" t="n">
        <v>994350000</v>
      </c>
      <c r="C22" s="6" t="n">
        <v>712308000</v>
      </c>
      <c r="D22" s="6" t="n">
        <v>431231000</v>
      </c>
    </row>
    <row r="23">
      <c r="A23" s="4" t="inlineStr">
        <is>
          <t>PEO Name</t>
        </is>
      </c>
      <c r="B23" s="4" t="inlineStr">
        <is>
          <t>Michael J Arougheti</t>
        </is>
      </c>
      <c r="C23" s="4" t="inlineStr">
        <is>
          <t>Michael J Arougheti</t>
        </is>
      </c>
      <c r="D23" s="4" t="inlineStr">
        <is>
          <t>Michael J Arougheti</t>
        </is>
      </c>
    </row>
    <row r="24">
      <c r="A24" s="4" t="inlineStr">
        <is>
          <t>Additional 402(v) Disclosure [Text Block]</t>
        </is>
      </c>
      <c r="B24" s="4" t="inlineStr">
        <is>
          <t>The total shareholder return as calculated based on a fixed investment of one hundred ($100) dollars measured from the market closed on December 31, 2019 (the last trading day of 2019) through and including the end of the fiscal year for each year reported in the table.Represents the amount of net income reflected in the Company’s audited Generally Accepted Accounting Principles (“GAAP”) financial statements for each applicable fiscal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ee Related Earnings</t>
        </is>
      </c>
      <c r="C27" s="4" t="inlineStr">
        <is>
          <t xml:space="preserve"> </t>
        </is>
      </c>
      <c r="D27" s="4" t="inlineStr">
        <is>
          <t xml:space="preserve"> </t>
        </is>
      </c>
    </row>
    <row r="28">
      <c r="A28" s="4" t="inlineStr">
        <is>
          <t>Non-GAAP Measure Description [Text Block]</t>
        </is>
      </c>
      <c r="B28" s="4" t="inlineStr">
        <is>
          <t>Our company-selected measure is Fee Related Earnings (“FRE”). FRE, a non-GAAP measu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FRE excludes net performance income, investment income from our funds and certain other items that we believe are not indicative of our core operating performance. Fee related performance revenues, together with fee related performance compensation, is presented within FRE because it represents incentive fees from perpetual capital vehicles that are measured and received on a recurring basis and are not dependent on realization events from the underlying investments. FRE is further described in our Annual Report on Form 10-K, including a reconciliation of non-GAAP measures to the corresponding GAAP measure within “Management’s Discussion and Analysis of Financial Condition and Results of Operations—Segment Analysis—Non-GAAP Financial Measures—Fee Related Earning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fter-tax Realized Income per share of Class A and non-voting common stock</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ssets Under Management</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Fund performance</t>
        </is>
      </c>
      <c r="C37" s="4" t="inlineStr">
        <is>
          <t xml:space="preserve"> </t>
        </is>
      </c>
      <c r="D37" s="4" t="inlineStr">
        <is>
          <t xml:space="preserve"> </t>
        </is>
      </c>
    </row>
    <row r="38">
      <c r="A38" s="4" t="inlineStr">
        <is>
          <t>PEO [Member] | Adjustment, Change In Pension Value Deductio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0</v>
      </c>
      <c r="C40" s="5" t="n">
        <v>0</v>
      </c>
      <c r="D40" s="5" t="n">
        <v>0</v>
      </c>
    </row>
    <row r="41">
      <c r="A41" s="4" t="inlineStr">
        <is>
          <t>PEO [Member] | Adjustment, Pension Service Cost Additio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Adjustment, Prior Pension Service Cost Addi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Adjustment, Reported Stock Awards Deduc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728000</v>
      </c>
      <c r="C49" s="6" t="n">
        <v>-53154000</v>
      </c>
      <c r="D49" s="6" t="n">
        <v>0</v>
      </c>
    </row>
    <row r="50">
      <c r="A50" s="4" t="inlineStr">
        <is>
          <t>PEO [Member] | Adjustment,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6415339</v>
      </c>
      <c r="C52" s="6" t="n">
        <v>117912285</v>
      </c>
      <c r="D52" s="6" t="n">
        <v>14433326</v>
      </c>
    </row>
    <row r="53">
      <c r="A53" s="4" t="inlineStr">
        <is>
          <t>PEO [Member] | Adjustment, Year-End Fair Value Of Outstanding And Unvested Equity Awards Granted In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20532000</v>
      </c>
      <c r="C55" s="6" t="n">
        <v>24381000</v>
      </c>
      <c r="D55" s="6" t="n">
        <v>0</v>
      </c>
    </row>
    <row r="56">
      <c r="A56" s="4" t="inlineStr">
        <is>
          <t>PEO [Member] | Adjustment, Year-Over-Year Change In Fair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5987325</v>
      </c>
      <c r="C58" s="6" t="n">
        <v>11406621</v>
      </c>
      <c r="D58" s="6" t="n">
        <v>5679989</v>
      </c>
    </row>
    <row r="59">
      <c r="A59" s="4" t="inlineStr">
        <is>
          <t>PEO [Member] | Adjustment, Fair Value As Of Vesting Date of Equity Award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6" t="n">
        <v>80934000</v>
      </c>
      <c r="D61" s="6" t="n">
        <v>0</v>
      </c>
    </row>
    <row r="62">
      <c r="A62" s="4" t="inlineStr">
        <is>
          <t>PEO [Member] | Adjustment, Year-Over-Year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7953337</v>
      </c>
    </row>
    <row r="65">
      <c r="A65" s="4" t="inlineStr">
        <is>
          <t>PEO [Member] | Adjustment, Fair Value At The End Of The Prior Year Of Equity Awards That Failed To Meet Vesting Conditions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PEO [Member] | Adjustment, Value Of Dividends Or Other Earnings Paid On Stock Or Option Awards Not Otherwise Reflected In Fair Value Or Total Compensati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1870664</v>
      </c>
      <c r="C70" s="6" t="n">
        <v>1190664</v>
      </c>
      <c r="D70" s="6" t="n">
        <v>800000</v>
      </c>
    </row>
    <row r="71">
      <c r="A71" s="4" t="inlineStr">
        <is>
          <t>Non-PEO NEO [Member] | Adjustment, Change In Pension Value Deduc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Adjustment, Pension Service Cost Addi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Adjustment, Prior Pension Service Cost Addition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Adjustment, Reported Stock Awards Deduc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527768</v>
      </c>
      <c r="C82" s="6" t="n">
        <v>-8947999</v>
      </c>
      <c r="D82" s="6" t="n">
        <v>-1497989</v>
      </c>
    </row>
    <row r="83">
      <c r="A83" s="4" t="inlineStr">
        <is>
          <t>Non-PEO NEO [Member] | Adjustment, Equity Award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762546</v>
      </c>
      <c r="C85" s="6" t="n">
        <v>10855395</v>
      </c>
      <c r="D85" s="6" t="n">
        <v>3353696</v>
      </c>
    </row>
    <row r="86">
      <c r="A86" s="4" t="inlineStr">
        <is>
          <t>Non-PEO NEO [Member] | Adjustment, Year-End Fair Value Of Outstanding And Unvested Equity Awards Granted In The Covered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3642839</v>
      </c>
      <c r="C88" s="6" t="n">
        <v>5618764</v>
      </c>
      <c r="D88" s="6" t="n">
        <v>1603052</v>
      </c>
    </row>
    <row r="89">
      <c r="A89" s="4" t="inlineStr">
        <is>
          <t>Non-PEO NEO [Member] | Adjustment, Year-Over-Year Change In Fair Value Of Outstanding And Unveste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1211912</v>
      </c>
      <c r="C91" s="6" t="n">
        <v>2706186</v>
      </c>
      <c r="D91" s="6" t="n">
        <v>1731738</v>
      </c>
    </row>
    <row r="92">
      <c r="A92" s="4" t="inlineStr">
        <is>
          <t>Non-PEO NEO [Member] | Adjustment, Fair Value As Of Vesting Date of Equity Awards Granted And Vested In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0</v>
      </c>
      <c r="C94" s="6" t="n">
        <v>8078500</v>
      </c>
      <c r="D94" s="6" t="n">
        <v>0</v>
      </c>
    </row>
    <row r="95">
      <c r="A95" s="4" t="inlineStr">
        <is>
          <t>Non-PEO NEO [Member] | Adjustment, Year-Over-Year Change In Fair Value Of Equity Awards Granted In Prior Years That Vested in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29074</v>
      </c>
      <c r="C97" s="6" t="n">
        <v>585891</v>
      </c>
      <c r="D97" s="6" t="n">
        <v>-263798</v>
      </c>
    </row>
    <row r="98">
      <c r="A98" s="4" t="inlineStr">
        <is>
          <t>Non-PEO NEO [Member] | Adjustment, Fair Value At The End Of The Prior Year Of Equity Awards That Failed To Meet Vesting Conditions In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0</v>
      </c>
      <c r="C100" s="6" t="n">
        <v>-6542651</v>
      </c>
      <c r="D100" s="6" t="n">
        <v>0</v>
      </c>
    </row>
    <row r="101">
      <c r="A101" s="4" t="inlineStr">
        <is>
          <t>Non-PEO NEO [Member] | Adjustment, Value Of Dividends Or Other Earnings Paid On Stock Or Option Awards Not Otherwise Reflected In Fair Value Or Total Compensation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5" t="n">
        <v>360693</v>
      </c>
      <c r="C103" s="5" t="n">
        <v>408705</v>
      </c>
      <c r="D103" s="5" t="n">
        <v>2827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5:09Z</dcterms:created>
  <dcterms:modified xmlns:dcterms="http://purl.org/dc/terms/" xmlns:xsi="http://www.w3.org/2001/XMLSchema-instance" xsi:type="dcterms:W3CDTF">2023-04-28T21:05:09Z</dcterms:modified>
</cp:coreProperties>
</file>